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STO6" sheetId="6" r:id="rId6"/>
    <s:sheet name="CONDENSED CONSOLIDATED STATEME7" sheetId="7" r:id="rId7"/>
    <s:sheet name="Organization, Operations and Li" sheetId="8" r:id="rId8"/>
    <s:sheet name="Revision of Prior Years' Financ" sheetId="9" r:id="rId9"/>
    <s:sheet name="Accrued Expenses" sheetId="10" r:id="rId10"/>
    <s:sheet name="Loss Per Share" sheetId="11" r:id="rId11"/>
    <s:sheet name="Stock-Based Compensation" sheetId="12" r:id="rId12"/>
    <s:sheet name="Commitments and Contingencies" sheetId="13" r:id="rId13"/>
    <s:sheet name="Subsequent Events" sheetId="14" r:id="rId14"/>
    <s:sheet name="Organization, Operations and 15" sheetId="15" r:id="rId15"/>
    <s:sheet name="Organization, Operations and 16" sheetId="16" r:id="rId16"/>
    <s:sheet name="Revision of Prior Years' Fina17" sheetId="17" r:id="rId17"/>
    <s:sheet name="Accrued Expenses (Tables)" sheetId="18" r:id="rId18"/>
    <s:sheet name="Loss Per Share (Tables)" sheetId="19" r:id="rId19"/>
    <s:sheet name="Organization, Operations and 20" sheetId="20" r:id="rId20"/>
    <s:sheet name="Organization, Operations and 21" sheetId="21" r:id="rId21"/>
    <s:sheet name="Revision of Prior Years' Fina22" sheetId="22" r:id="rId22"/>
    <s:sheet name="Revision of Prior Years' Fina23" sheetId="23" r:id="rId23"/>
    <s:sheet name="Revision of Prior Years' Fina24" sheetId="24" r:id="rId24"/>
    <s:sheet name="Accrued Expenses (Details)" sheetId="25" r:id="rId25"/>
    <s:sheet name="Loss Per Share (Calculation of " sheetId="26" r:id="rId26"/>
    <s:sheet name="Loss Per Share (Additional Info" sheetId="27" r:id="rId27"/>
    <s:sheet name="Stock-Based Compensation (Addit"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230">
  <si>
    <t>Document And Entity Information - shares</t>
  </si>
  <si>
    <t>9 Months Ended</t>
  </si>
  <si>
    <t>Sep. 30, 2015</t>
  </si>
  <si>
    <t>Oct. 2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REPROS THERAPEUTICS INC.</t>
  </si>
  <si>
    <t>Entity Central Index Key</t>
  </si>
  <si>
    <t>Current Fiscal Year End Date</t>
  </si>
  <si>
    <t>--12-31</t>
  </si>
  <si>
    <t>Entity Filer Category</t>
  </si>
  <si>
    <t>Accelerated Filer</t>
  </si>
  <si>
    <t>Trading Symbol</t>
  </si>
  <si>
    <t>RPRX</t>
  </si>
  <si>
    <t>Entity Common Stock, Shares Outstanding</t>
  </si>
  <si>
    <t>CONDENSED CONSOLIDATED BALANCE SHEETS - USD ($) $ in Thousands</t>
  </si>
  <si>
    <t>Dec. 31, 2014</t>
  </si>
  <si>
    <t>Current Assets</t>
  </si>
  <si>
    <t>Cash and cash equivalents</t>
  </si>
  <si>
    <t>Prepaid expenses and other current assets</t>
  </si>
  <si>
    <t>Total current assets</t>
  </si>
  <si>
    <t>Fixed assets, net</t>
  </si>
  <si>
    <t>Total assets</t>
  </si>
  <si>
    <t>Current Liabilities</t>
  </si>
  <si>
    <t>Accounts payable</t>
  </si>
  <si>
    <t>Accrued expenses</t>
  </si>
  <si>
    <t>Total current liabilities</t>
  </si>
  <si>
    <t>Commitments and contingencies (note 6)</t>
  </si>
  <si>
    <t xml:space="preserve"> </t>
  </si>
  <si>
    <t>Stockholders' Equity</t>
  </si>
  <si>
    <t>Undesignated Preferred Stock, $.001 par value, 5,000,000 shares authorized, none issued and outstanding</t>
  </si>
  <si>
    <t>Common Stock, $.001 par value, 75,000,000 shares authorized, 24,430,461 and 24,388,523 shares issued, respectively and 24,318,111 and 24,276,173 shares outstanding, respectively</t>
  </si>
  <si>
    <t>Additional paid-in capital</t>
  </si>
  <si>
    <t>Cost of treasury stock, 112,350 share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Undesignated Preferred Stock [Member]</t>
  </si>
  <si>
    <t>Preferred Stock, par value</t>
  </si>
  <si>
    <t>Preferred Stock, shares authorized</t>
  </si>
  <si>
    <t>Preferred Stock, issued</t>
  </si>
  <si>
    <t>Preferred Stock, outstanding</t>
  </si>
  <si>
    <t>CONDENSED CONSOLIDATED STATEMENTS OF OPERATIONS - USD ($) shares in Thousands, $ in Thousands</t>
  </si>
  <si>
    <t>3 Months Ended</t>
  </si>
  <si>
    <t>Sep. 30, 2014</t>
  </si>
  <si>
    <t>Revenues</t>
  </si>
  <si>
    <t>Interest income</t>
  </si>
  <si>
    <t>Total revenues and other income</t>
  </si>
  <si>
    <t>Expenses</t>
  </si>
  <si>
    <t>Research and development</t>
  </si>
  <si>
    <t>General and administrative</t>
  </si>
  <si>
    <t>Total expenses</t>
  </si>
  <si>
    <t>Net loss</t>
  </si>
  <si>
    <t>Loss per share - basic and diluted:</t>
  </si>
  <si>
    <t>Weighted average shares used in loss per share calculation:</t>
  </si>
  <si>
    <t>Basic</t>
  </si>
  <si>
    <t>Diluted</t>
  </si>
  <si>
    <t>CONSOLIDATED STATEMENTS OF STOCKHOLDERS' EQUITY - USD ($) $ in Thousands</t>
  </si>
  <si>
    <t>Total</t>
  </si>
  <si>
    <t>Common Stock [Member]</t>
  </si>
  <si>
    <t>Additional Paid-in Capital [Member]</t>
  </si>
  <si>
    <t>Treasury Stock [Member]</t>
  </si>
  <si>
    <t>Accumulated Deficit [Member]</t>
  </si>
  <si>
    <t>Balance at Dec. 31, 2013</t>
  </si>
  <si>
    <t>Balance (in shares) at Dec. 31, 2013</t>
  </si>
  <si>
    <t>Stock based compensation</t>
  </si>
  <si>
    <t>Issuance of shares of common stock for the cashless exercise of stock options</t>
  </si>
  <si>
    <t>Issuance of shares of common stock for the cashless exercise of stock options (in shares)</t>
  </si>
  <si>
    <t>Exercise of stock options to purchase common stock stock for cash ($1.56 to $9.60 per share)</t>
  </si>
  <si>
    <t>Exercise of stock options to purchase common stock stock for cash ($1.56 to $9.60 per share) (in shares)</t>
  </si>
  <si>
    <t>Issuance of 562,222 shares of common stock for the cashless exercise of 562,523 Series A Warrants</t>
  </si>
  <si>
    <t>Issuance of 562,222 shares of common stock for the cashless exercise of 562,523 Series A Warrants (in shares)</t>
  </si>
  <si>
    <t>Issuance of 329,753 shares of common stock for the cashless exercise of 380,101 Series B Warrants</t>
  </si>
  <si>
    <t>Issuance of 329,753 shares of common stock for the cashless exercise of 380,101 Series B Warrants (in shares)</t>
  </si>
  <si>
    <t>Balance at Sep. 30, 2014</t>
  </si>
  <si>
    <t>Balance (in shares) at Sep. 30, 2014</t>
  </si>
  <si>
    <t>Balance at Dec. 31, 2014</t>
  </si>
  <si>
    <t>Balance (in shares) at Dec. 31, 2014</t>
  </si>
  <si>
    <t>Exercise of 37,093 Series A warrants to purchase common stock for cash @ $0.01 per share</t>
  </si>
  <si>
    <t>Exercise of 37,093 Series A warrants to purchase common stock for cash @ $0.01 per share (in shares)</t>
  </si>
  <si>
    <t>Balance at Sep. 30, 2015</t>
  </si>
  <si>
    <t>Balance (in shares) at Sep. 30, 2015</t>
  </si>
  <si>
    <t>CONSOLIDATED STATEMENTS OF STOCKHOLDERS' EQUITY (Parenthetical) - $ / shares</t>
  </si>
  <si>
    <t>Issuance of shares of common stock for the cashless exercise of Series A Warrants stock options</t>
  </si>
  <si>
    <t>Issuance of shares of common stock for the cashless exercise of Series B Warrants stock options</t>
  </si>
  <si>
    <t>Series A [Member]</t>
  </si>
  <si>
    <t>Common Stock Price Per Share</t>
  </si>
  <si>
    <t>Maximum [Member]</t>
  </si>
  <si>
    <t>Exercise of stock option to purchase common stock for cash, share price</t>
  </si>
  <si>
    <t>Minimum [Member]</t>
  </si>
  <si>
    <t>CONDENSED CONSOLIDATED STATEMENTS OF CASH FLOWS - USD ($) $ in Thousands</t>
  </si>
  <si>
    <t>Cash Flows from Operating Activities</t>
  </si>
  <si>
    <t>Adjustments to reconcile net loss to net cash used in operating activities:</t>
  </si>
  <si>
    <t>Depreciation and amortization</t>
  </si>
  <si>
    <t>Noncash stock-based compensation</t>
  </si>
  <si>
    <t>(Increase) decrease in prepaid expenses and other current assets</t>
  </si>
  <si>
    <t>Increase (decrease) in accounts payable and accrued expenses</t>
  </si>
  <si>
    <t>Net cash used in operating activities</t>
  </si>
  <si>
    <t>Cash Flows from Investing Activities</t>
  </si>
  <si>
    <t>Capital expenditures</t>
  </si>
  <si>
    <t>Net cash used in investing activities</t>
  </si>
  <si>
    <t>Cash Flows from Financing Activities</t>
  </si>
  <si>
    <t>Exercise of stock options &amp; warrants</t>
  </si>
  <si>
    <t>Proceeds from a shareholder transaction</t>
  </si>
  <si>
    <t>Net cash provided by financing activities</t>
  </si>
  <si>
    <t>Net decrease in cash and cash equivalents</t>
  </si>
  <si>
    <t>Cash and cash equivalents at beginning of period</t>
  </si>
  <si>
    <t>Cash and cash equivalents at end of period</t>
  </si>
  <si>
    <t>Organization, Operations and Liquidity</t>
  </si>
  <si>
    <t>Organization, Consolidation and Presentation of Financial Statements [Abstract]</t>
  </si>
  <si>
    <t xml:space="preserve"> NOTE 1  Organization, Operations and Liquidity Repros Therapeutics Inc. (the “Company,” “RPRX,” “Repros,” or “we,” “us” or “our”) was organized on August 20, 1987. We are a biopharmaceutical company focused on the development of new drugs to treat hormonal and reproductive system disorders. Our enclomiphene product candidate, formerly known as Androxal®, is a single isomer of clomiphene citrate and is an orally active proprietary small molecule compound. We expect to rename this product candidate in the near future. We are developing enclomiphene for the treatment of secondary hypogonadism in overweight men wishing to restore normal testicular function. Men with secondary hypogonadism exhibit low testosterone levels due to under stimulated testes but they are generally fertile. Enclomiphene is designed to treat the underlying mechanism, insufficient stimulation of the testes by the pituitary, which causes secondary hypogonadism. The Company believes that secondary hypogonadism due to being overweight or obese is the single greatest cause of hypogonadism in general. On February 2, 2015, we announced that we electronically submitted our New Drug Application (“NDA”) to the Food and Drug Administration (“FDA”) for enclomiphene. Subsequently, we announced that the NDA was accepted by the FDA and the FDA assigned a Prescription Drug User Fee Act (“PDUFA”) goal date of November 30, 2015. In addition, we announced the FDA scheduled the advisory committee to review the Company’s NDA on November 3, 2015. On October 29, 2015, we announced that the Division of Bone, Reproductive and Urologic Products of the FDA cancelled the scheduled November 3, 2015 advisory committee that was to review the Company’s NDA due to questions that arose late in the review regarding the bioanalytical method validation that could affect interpretability of certain pivotal study data. Proellex®, our product candidate for female reproductive health, is a new chemical entity that acts as a selective blocker of the progesterone receptor and is being developed for the treatment of symptoms associated with uterine fibroids and endometriosis. On December 29, 2014, we announced that we have initiated two Phase 2B studies for low dose Proellex® in the treatment of uterine fibroids and are currently conducting a Phase 2 study in the treatment of endometriosis. Product Candidate (Indication) Enclomiphene Status Next Expected Milestone(s) Secondary Hypogonadism NDA accepted and under review PDUFA date of November 30, 2015 Proellex® Uterine Fibroids Phase 2 Complete first course of treatment in a Phase 2B study (oral delivery) (Q2 2016) Complete first course of treatment in a Phase 2B study (vaginal delivery) (Q2 2016) Endometriosis Phase 2 Fully enroll Phase 2 study (oral delivery) (Q1 2016) As of September 30, 2015, we had accumulated losses of $ 296.0 26.2 2.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We estimate accrued expenses as part of our process of preparing financial statements. Examples of areas in which subjective judgments may be required include costs associated with services provided by contract organizations for clinical trials, preclinical development and manufacturing of clinical materials. We accrue for costs incurred as the services are being provided by monitoring the status of the trials or services provided and the invoices received from our external service providers. In the case of clinical trials, a portion of the estimated cost normally relates to the projected cost to treat a patient in our trials, and we recognize this cost over the estimated term of the study based on the number of patients enrolled in the trial on an ongoing basis, beginning with patient enrollment. As actual costs become known to us, we adjust our accruals. To date, our estimates have not differed significantly from the actual costs incurred. However, subsequent changes in estimates may result in a material change in our accruals, which could also materially affect our balance sheet and results of operations. Research and development, or R&amp;D, expenses include salaries and related employee expenses, contracted regulatory affairs activities, insurance coverage for clinical trials and prior product sales, contracted research and consulting fees, facility costs and internal research and development supplies. We expense research and development costs in the period they are incurred. These costs consist of direct and indirect costs associated with specific projects as well as fees paid to various entities that perform research on our behalf. We had one stock-based compensation plan at September 30, 2015, the 2011 Equity Incentive Plan. Accounting for stock-based compensation generally requires the recognition of the cost of employee services for stock-based compensation based on the grant date fair value of the equity or liability instruments issued. We use the Black-Scholes option pricing model to estimate the fair value of our stock options. Expected volatility is determined using historical volatilities based on historical stock prices for a period equal to the expected term. The expected volatility assumption is adjusted if future volatility is expected to vary from historical experience. The expected term of options represents the period of time that options granted are expected to be outstanding and falls between the options' vesting and contractual expiration dates. The risk-free interest rate is based on the yield at the date of grant of a zero-coupon U.S. Treasury bond whose maturity period equals the option's expected term. Our losses from inception to date have resulted principally from costs incurred in conducting clinical trials and in research and development activities related to efforts to develop our products and from the associated administrative costs required to support those efforts. We have recorded a deferred tax asset for our NOLs; however, as the Company has incurred losses since inception, and since there is no certainty of future profits, a valuation allowance has been provided in full on our deferred tax assets in the accompanying consolidated financial statements. Additionally, during 2013, the Company completed an analysis of its section 382 limit. Based on this analysis, the Company concluded that the amount of NOL carryforwards and the credits available to offset taxable income is limited under section 382. Accordingly, if the Company generates taxable income in any year in excess of its then annual limitation, the Company may be required to pay federal income taxes even though it has unexpired NOL carryforwards. Additionally, because U.S. tax laws limit the time during which NOLs and tax credit carryforwards may be applied against future taxable income and tax liabilities, the Company may not be able to take full advantage of its NOLs and tax credit carryforwards for federal income tax purposes. Future public and private stock placements may create additional limitations on the Company’s NOLs, credits and other tax attributes. In August 2014, the FASB issued Accounting Standards Update No. 2014-15, “Presentation of Financial Statements - Going Concern.” The new standard requires management to evaluate whether there are conditions or events that raise substantial doubt about an entity's ability to continue as a going concern for both annual and interim reporting periods. This guidance is effective for us for the fiscal year beginning January 1, 2016 and interim periods thereafter. We have assessed this guidance and its impact on the Company and made the necessary disclosures. In June 2014, the FASB issued Accounting Standards Update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enerally Accepted Accounting Principles for development stage entities, primarily presentation of inception to date financial information. The provisions of the amendment is effective for annual reporting periods beginning after December 15, 2015. We elected to adopt ASU 2014-10 early and as an early adopter, we are no longer providing inception-to-date financial information in our consolidated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The Company is currently assessing the impact of the new standard on our consolidated financial statements.</t>
  </si>
  <si>
    <t>Revision of Prior Years' Financial Statements</t>
  </si>
  <si>
    <t>Quantifying Prior Year Misstatements Corrected in Current Year Financial Statements [Abstract]</t>
  </si>
  <si>
    <t>Revision Of Prior Years’ Financial Statements</t>
  </si>
  <si>
    <t xml:space="preserve"> NOTE 2  Revision of Prior Years’ Financial Statements While preparing its financial statements for the year ended December 31, 2014, the Company identified a prior period error related to the accounting for patent costs. As disclosed in its prior filings, historically the Company had capitalized patent related costs associated with its drug candidates, enclomiphene and Proellex®. However, the Company has now concluded that these costs should have been expensed as research and development costs since the related products were, at the time the costs were incurred, in the development phase and had not been approved by the FDA. The Company concluded this error was not material individually or in the aggregate to any of the prior reporting periods, and therefore, no restatements of previously issued financial statements were necessary. However, if the entire correction had been recorded in the fourth quarter of 2014, the cumulative impact would have been material to the fourth quarter of 2014, and would have impacted the comparability to prior periods. As such, revisions for the prior periods are reflected in the financial statements herein. The quarter ended September 30, 2015 was not affected. At December 75,425 72,519 respectively. Three months ended September 30, 2014 Nine months ended September 30, 2014 As As previously previously reported Correction As revised reported Correction As revised Research and development $ 6,107 $ 169 $ 6,276 $ 20,882 $ 454 $ 21,336 Total expenses 7,384 169 7,553 24,641 454 25,095 Net loss (7,382) (169) (7,551) (24,634) (454) (25,088) Loss per share  basic and diluted (0.32) (0.00) (0.32) (1.06) (0.02) (1.08) Nine months ended September 30, 2014 As previously reported Correction As revised Net cash used in operating activities $ (22,042) $ (828) $ (22,870) Net cash used in investing activities (828) 828 (0) </t>
  </si>
  <si>
    <t>Accrued Expenses</t>
  </si>
  <si>
    <t>Accrued Expenses [Abstract]</t>
  </si>
  <si>
    <t xml:space="preserve"> NOTE 3  Accrued Expenses September 30, 2015 December 31, 2014 Research and development costs $ 523 $ 284 Personnel related costs 50 458 Other 112 92 Total $ 685 $ 834 </t>
  </si>
  <si>
    <t>Loss Per Share</t>
  </si>
  <si>
    <t>Earnings Per Share [Abstract]</t>
  </si>
  <si>
    <t xml:space="preserve"> NOTE 4  Loss Per Share Basic loss per share is computed by dividing net loss by the weighted average number of shares of common stock outstanding during the period. Diluted net loss per share is computed by dividing net loss by the weighted average number of shares of common stock and dilutive common stock equivalents outstanding. Given that the Company is in a loss position for each of the periods presented, there is no difference between basic and diluted net loss per share since the effect of common stock equivalents would be anti-dilutive and, therefore, they are excluded from the diluted net loss per share calculation. Three Months Ended September 30, Nine Months Ended September 30, 2015 2014 2015 2014 Net loss $ (6,605) $ (7,551) $ (22,921) $ (25,088) Weighted average common shares outstanding 24,318 23,347 24,291 23,162 Basic and diluted loss per share $ (0.27) $ (0.32) $ (0.94) $ (1.08) Potential common stock of 3,199,147 3,191,426 2,502 0.01 429,704 2.49 314,614 0.01 429,704 2.49</t>
  </si>
  <si>
    <t>Stock-Based Compensation</t>
  </si>
  <si>
    <t>Disclosure of Compensation Related Costs, Share-based Payments [Abstract]</t>
  </si>
  <si>
    <t xml:space="preserve"> NOTE 5  Stock-Based Compensation During the three month period ended September 30, 2015, the Compensation Committee of the Company’s Board of Directors approved grants of options to purchase 43,333 a consultant 33,333 442,333 directors and a consultant 33,333 417,333 25,000 101,250</t>
  </si>
  <si>
    <t>Commitments and Contingencies</t>
  </si>
  <si>
    <t>Commitments and Contingencies Disclosure [Abstract]</t>
  </si>
  <si>
    <t xml:space="preserve"> NOTE 6  Commitments and Contingencies Therapeutic uses of our enclomiphene product candidate are covered in the United States by nine issued U.S. patents and eight pending patent applications. Foreign coverage of therapeutic uses of our enclomiphene product candidate includes 78 98 On July 19, 2013, we received a letter from Dr. Harry Fisch threatening to file a lawsuit against us and two of our executive officers (Joseph S. Podolski, President and Chief Executive Officer and Ron Wiehle, Executive Vice President), seeking addition of Dr. Harry Fisch as an inventor on three of our patents, U.S. Patent Nos. 7,173,064 7,737,185 7,759,360 August 13 Briefing</t>
  </si>
  <si>
    <t>Subsequent Events</t>
  </si>
  <si>
    <t>Subsequent Events [Abstract]</t>
  </si>
  <si>
    <t xml:space="preserve"> NOTE 7  Subsequent Events None.</t>
  </si>
  <si>
    <t>Organization, Operations and Liquidity (Policies)</t>
  </si>
  <si>
    <t>Critical Accounting Policies and the Use of Estimates</t>
  </si>
  <si>
    <t xml:space="preserve"> Critical Accounting Policies and th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 xml:space="preserve"> Accrued Expenses We estimate accrued expenses as part of our process of preparing financial statements. Examples of areas in which subjective judgments may be required include costs associated with services provided by contract organizations for clinical trials, preclinical development and manufacturing of clinical materials. We accrue for costs incurred as the services are being provided by monitoring the status of the trials or services provided and the invoices received from our external service providers. In the case of clinical trials, a portion of the estimated cost normally relates to the projected cost to treat a patient in our trials, and we recognize this cost over the estimated term of the study based on the number of patients enrolled in the trial on an ongoing basis, beginning with patient enrollment. As actual costs become known to us, we adjust our accruals. To date, our estimates have not differed significantly from the actual costs incurred. However, subsequent changes in estimates may result in a material change in our accruals, which could also materially affect our balance sheet and results of operations.</t>
  </si>
  <si>
    <t>Research And Development Expense</t>
  </si>
  <si>
    <t xml:space="preserve"> Research and Development Expenses Research and development, or R&amp;D, expenses include salaries and related employee expenses, contracted regulatory affairs activities, insurance coverage for clinical trials and prior product sales, contracted research and consulting fees, facility costs and internal research and development supplies. We expense research and development costs in the period they are incurred. These costs consist of direct and indirect costs associated with specific projects as well as fees paid to various entities that perform research on our behalf.</t>
  </si>
  <si>
    <t xml:space="preserve"> Stock-Based Compensation We had one stock-based compensation plan at September 30, 2015, the 2011 Equity Incentive Plan. Accounting for stock-based compensation generally requires the recognition of the cost of employee services for stock-based compensation based on the grant date fair value of the equity or liability instruments issued. We use the Black-Scholes option pricing model to estimate the fair value of our stock options. Expected volatility is determined using historical volatilities based on historical stock prices for a period equal to the expected term. The expected volatility assumption is adjusted if future volatility is expected to vary from historical experience. The expected term of options represents the period of time that options granted are expected to be outstanding and falls between the options' vesting and contractual expiration dates. The risk-free interest rate is based on the yield at the date of grant of a zero-coupon U.S. Treasury bond whose maturity period equals the option's expected term.</t>
  </si>
  <si>
    <t>Income Taxes</t>
  </si>
  <si>
    <t xml:space="preserve"> Income Taxes Our losses from inception to date have resulted principally from costs incurred in conducting clinical trials and in research and development activities related to efforts to develop our products and from the associated administrative costs required to support those efforts. We have recorded a deferred tax asset for our NOLs; however, as the Company has incurred losses since inception, and since there is no certainty of future profits, a valuation allowance has been provided in full on our deferred tax assets in the accompanying consolidated financial statements. Additionally, during 2013, the Company completed an analysis of its section 382 limit. Based on this analysis, the Company concluded that the amount of NOL carryforwards and the credits available to offset taxable income is limited under section 382. Accordingly, if the Company generates taxable income in any year in excess of its then annual limitation, the Company may be required to pay federal income taxes even though it has unexpired NOL carryforwards. Additionally, because U.S. tax laws limit the time during which NOLs and tax credit carryforwards may be applied against future taxable income and tax liabilities, the Company may not be able to take full advantage of its NOLs and tax credit carryforwards for federal income tax purposes. Future public and private stock placements may create additional limitations on the Company’s NOLs, credits and other tax attributes.</t>
  </si>
  <si>
    <t>Recent Accounting Pronouncements</t>
  </si>
  <si>
    <t xml:space="preserve"> Recent Accounting Pronouncements In August 2014, the FASB issued Accounting Standards Update No. 2014-15, “Presentation of Financial Statements - Going Concern.” The new standard requires management to evaluate whether there are conditions or events that raise substantial doubt about an entity's ability to continue as a going concern for both annual and interim reporting periods. This guidance is effective for us for the fiscal year beginning January 1, 2016 and interim periods thereafter. We have assessed this guidance and its impact on the Company and made the necessary disclosures. In June 2014, the FASB issued Accounting Standards Update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enerally Accepted Accounting Principles for development stage entities, primarily presentation of inception to date financial information. The provisions of the amendment is effective for annual reporting periods beginning after December 15, 2015. We elected to adopt ASU 2014-10 early and as an early adopter, we are no longer providing inception-to-date financial information in our consolidated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The Company is currently assessing the impact of the new standard on our consolidated financial statements.</t>
  </si>
  <si>
    <t>Organization, Operations and Liquidity (Tables)</t>
  </si>
  <si>
    <t>Product Development Pipeline</t>
  </si>
  <si>
    <t xml:space="preserve"> Our product development pipeline, with dates as expected as of the date of this report, is summarized in the table below: Product Candidate (Indication) Enclomiphene Status Next Expected Milestone(s) Secondary Hypogonadism NDA accepted and under review PDUFA date of November 30, 2015 Proellex® Uterine Fibroids Phase 2 Complete first course of treatment in a Phase 2B study (oral delivery) (Q2 2016) Complete first course of treatment in a Phase 2B study (vaginal delivery) (Q2 2016) Endometriosis Phase 2 Fully enroll Phase 2 study (oral delivery) (Q1 2016)</t>
  </si>
  <si>
    <t>Revision of Prior Years' Financial Statements (Tables)</t>
  </si>
  <si>
    <t>Schedule of Error Corrections and Prior Period Adjustments</t>
  </si>
  <si>
    <t xml:space="preserve"> The effects of the error correction on the consolidated statements of operations for the three and nine month periods ended September 30, 2014 are as follows (in thousands): Three months ended September 30, 2014 Nine months ended September 30, 2014 As As previously previously reported Correction As revised reported Correction As revised Research and development $ 6,107 $ 169 $ 6,276 $ 20,882 $ 454 $ 21,336 Total expenses 7,384 169 7,553 24,641 454 25,095 Net loss (7,382) (169) (7,551) (24,634) (454) (25,088) Loss per share  basic and diluted (0.32) (0.00) (0.32) (1.06) (0.02) (1.08) </t>
  </si>
  <si>
    <t>Schedule Of Error Corrections And Prior Period Adjustments Cash flows</t>
  </si>
  <si>
    <t xml:space="preserve"> The effects of the error correction on the consolidated statements of cash flows for the nine month period ended September 30, 2014 are as follows (in thousands): Nine months ended September 30, 2014 As previously reported Correction As revised Net cash used in operating activities $ (22,042) $ (828) $ (22,870) Net cash used in investing activities (828) 828 (0) </t>
  </si>
  <si>
    <t>Accrued Expenses (Tables)</t>
  </si>
  <si>
    <t xml:space="preserve"> Accrued expenses consist of the following (in thousands): September 30, 2015 December 31, 2014 Research and development costs $ 523 $ 284 Personnel related costs 50 458 Other 112 92 Total $ 685 $ 834 </t>
  </si>
  <si>
    <t>Loss Per Share (Tables)</t>
  </si>
  <si>
    <t>Calculation of Loss Per Share</t>
  </si>
  <si>
    <t xml:space="preserve"> The following table presents information necessary to calculate loss per share for the three and nine month periods ended September 30, 2015 and 2014 (in thousands, except per share amounts): Three Months Ended September 30, Nine Months Ended September 30, 2015 2014 2015 2014 Net loss $ (6,605) $ (7,551) $ (22,921) $ (25,088) Weighted average common shares outstanding 24,318 23,347 24,291 23,162 Basic and diluted loss per share $ (0.27) $ (0.32) $ (0.94) $ (1.08) </t>
  </si>
  <si>
    <t>Organization, Operations and Liquidity (Product Development Pipeline) (Details)</t>
  </si>
  <si>
    <t>Enclomiphene [Member] | Secondary Hypogonadism [Member]</t>
  </si>
  <si>
    <t>Product Information [Line Items]</t>
  </si>
  <si>
    <t>Status</t>
  </si>
  <si>
    <t>NDA accepted and under review</t>
  </si>
  <si>
    <t>Next Expected Milestone(s)</t>
  </si>
  <si>
    <t>PDUFA date of November 30, 2015</t>
  </si>
  <si>
    <t>Proellex [Member] | Uterine Fibroids [Member]</t>
  </si>
  <si>
    <t>Complete first course of treatment in a Phase 2B study (oral delivery) (Q2 2016) Complete first course of treatment in a Phase 2B study (vaginal delivery) (Q2 2016)</t>
  </si>
  <si>
    <t>Proellex [Member] | Endometriosis [Member]</t>
  </si>
  <si>
    <t>Fully enroll Phase 2 study (oral delivery) (Q1 2016)</t>
  </si>
  <si>
    <t>Organization, Operations and Liquidity (Additional Information) (Details) - USD ($) $ in Thousands</t>
  </si>
  <si>
    <t>Dec. 31, 2013</t>
  </si>
  <si>
    <t>Deficit accumulated during the development stage</t>
  </si>
  <si>
    <t>Accounts payable and accrued expenses</t>
  </si>
  <si>
    <t>Revision of Prior Years' Financial Statements (Effects of the Error Correction on the Consolidated Statements of Operations) (Details) - USD ($) $ / shares in Units, $ in Thousands</t>
  </si>
  <si>
    <t>Quantifying Misstatement in Current Year Financial Statements [Line Items]</t>
  </si>
  <si>
    <t>Loss per share - basic and diluted</t>
  </si>
  <si>
    <t>As Previously Reported [Member]</t>
  </si>
  <si>
    <t>Correction [Member]</t>
  </si>
  <si>
    <t>Revision of Prior Years' Financial Statements (Effects of the Error Correction on the Consolidated Statements of Cash Flows) (Details) - USD ($) $ in Thousands</t>
  </si>
  <si>
    <t>Revision of Prior Years' Financial Statements (Additional information) (Details) - USD ($) $ in Thousands</t>
  </si>
  <si>
    <t>Shareholders’ Equity</t>
  </si>
  <si>
    <t>Retained Earnings (Accumulated Deficit)</t>
  </si>
  <si>
    <t>Scenario, Previously Reported [Member]</t>
  </si>
  <si>
    <t>Accrued Expenses (Details) - USD ($) $ in Thousands</t>
  </si>
  <si>
    <t>Schedule Of Accrued Liabilities [Line Items]</t>
  </si>
  <si>
    <t>Research and development costs</t>
  </si>
  <si>
    <t>Personnel related costs</t>
  </si>
  <si>
    <t>Other</t>
  </si>
  <si>
    <t>Loss Per Share (Calculation of Loss Per Share) (Details) - USD ($) $ / shares in Units, shares in Thousands, $ in Thousands</t>
  </si>
  <si>
    <t>Weighted average common shares outstanding</t>
  </si>
  <si>
    <t>Basic and diluted loss per share</t>
  </si>
  <si>
    <t>Loss Per Share (Additional Information) (Details) - $ / shares</t>
  </si>
  <si>
    <t>Earnings Per Share Disclosure [Line Items]</t>
  </si>
  <si>
    <t>Anti-dilutive shares of common stock excluded from computation of earning per share</t>
  </si>
  <si>
    <t>Series A Warrants [Member]</t>
  </si>
  <si>
    <t>Warrants, exercise price per share</t>
  </si>
  <si>
    <t>Series B Warrants [Member]</t>
  </si>
  <si>
    <t>Stock-Based Compensation (Additional Information) (Details) - 2011 Equity Incentive Plan Member - shares</t>
  </si>
  <si>
    <t>Share-based Compensation Arrangement by Share-based Payment Award [Line Items]</t>
  </si>
  <si>
    <t>Share-based Compensation Arrangement by Share-based Payment Award, Options, Grants in Period, Gross</t>
  </si>
  <si>
    <t>Share-based Compensation Arrangement by Share-based Payment Award, Options, Forfeitures in Period</t>
  </si>
  <si>
    <t>Consultant [Member]</t>
  </si>
  <si>
    <t>Share-based Compensation Arrangement by Share-based Payment Award, Shares Issued in Period</t>
  </si>
  <si>
    <t>Vested Options One [Member]</t>
  </si>
  <si>
    <t>Share-based Compensation Arrangement by Share-based Payment Award, Options, Vested, Number of Shares</t>
  </si>
  <si>
    <t>Share-based Compensation Arrangement by Share-based Payment Award, Award Vesting Period</t>
  </si>
  <si>
    <t>3 years</t>
  </si>
  <si>
    <t>Vested Options Two [Member]</t>
  </si>
  <si>
    <t>1 year</t>
  </si>
  <si>
    <t>Commitments and Contingencies (Additional Information) (Details)</t>
  </si>
  <si>
    <t>Joseph S. Podolski</t>
  </si>
  <si>
    <t>Commitments and Contingencies [Line Items]</t>
  </si>
  <si>
    <t>Issued Patent Number</t>
  </si>
  <si>
    <t>Ron Wiehle</t>
  </si>
  <si>
    <t>Dr. Harry Fisch</t>
  </si>
  <si>
    <t>Foreign [Member]</t>
  </si>
  <si>
    <t>Number of patents</t>
  </si>
  <si>
    <t>Number of pending patent applications</t>
  </si>
  <si>
    <t>Third Party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hase &quot;#,##0_);_(&quot;Phas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897075</v>
      </c>
    </row>
    <row r="11" spans="1:3">
      <c r="A11" t="s" s="4">
        <v>17</v>
      </c>
      <c r="B11" t="s" s="4">
        <v>18</v>
      </c>
    </row>
    <row r="12" spans="1:3">
      <c r="A12" t="s" s="4">
        <v>19</v>
      </c>
      <c r="B12" t="s" s="4">
        <v>20</v>
      </c>
    </row>
    <row r="13" spans="1:3">
      <c r="A13" t="s" s="4">
        <v>21</v>
      </c>
      <c r="B13" t="s" s="4">
        <v>22</v>
      </c>
    </row>
    <row r="14" spans="1:3">
      <c r="A14" t="s" s="4">
        <v>23</v>
      </c>
      <c r="C14" t="n" s="5">
        <v>24318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3">
        <v>124</v>
      </c>
    </row>
    <row r="4" spans="1:2">
      <c r="A4" t="s" s="4">
        <v>146</v>
      </c>
      <c r="B4" t="s" s="4">
        <v>147</v>
      </c>
    </row>
    <row r="5" spans="1:2">
      <c r="A5" t="s" s="4">
        <v>130</v>
      </c>
      <c r="B5" t="s" s="4">
        <v>148</v>
      </c>
    </row>
    <row r="6" spans="1:2">
      <c r="A6" t="s" s="4">
        <v>149</v>
      </c>
      <c r="B6" t="s" s="4">
        <v>150</v>
      </c>
    </row>
    <row r="7" spans="1:2">
      <c r="A7" t="s" s="4">
        <v>136</v>
      </c>
      <c r="B7" t="s" s="4">
        <v>151</v>
      </c>
    </row>
    <row r="8" spans="1:2">
      <c r="A8" t="s" s="4">
        <v>152</v>
      </c>
      <c r="B8" t="s" s="4">
        <v>153</v>
      </c>
    </row>
    <row r="9" spans="1:2">
      <c r="A9" t="s" s="4">
        <v>154</v>
      </c>
      <c r="B9"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24</v>
      </c>
    </row>
    <row r="4" spans="1:2">
      <c r="A4" t="s" s="4">
        <v>157</v>
      </c>
      <c r="B4"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27</v>
      </c>
    </row>
    <row r="4" spans="1:2">
      <c r="A4" t="s" s="4">
        <v>160</v>
      </c>
      <c r="B4" t="s" s="4">
        <v>161</v>
      </c>
    </row>
    <row r="5" spans="1:2">
      <c r="A5" t="s" s="4">
        <v>162</v>
      </c>
      <c r="B5"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4</v>
      </c>
      <c r="B1" t="s" s="2">
        <v>1</v>
      </c>
    </row>
    <row r="2" spans="1:2">
      <c r="B2" t="s" s="2">
        <v>2</v>
      </c>
    </row>
    <row r="3" spans="1:2">
      <c r="A3" t="s" s="3">
        <v>131</v>
      </c>
    </row>
    <row r="4" spans="1:2">
      <c r="A4" t="s" s="4">
        <v>130</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6</v>
      </c>
      <c r="B1" t="s" s="2">
        <v>1</v>
      </c>
    </row>
    <row r="2" spans="1:2">
      <c r="B2" t="s" s="2">
        <v>2</v>
      </c>
    </row>
    <row r="3" spans="1:2">
      <c r="A3" t="s" s="3">
        <v>134</v>
      </c>
    </row>
    <row r="4" spans="1:2">
      <c r="A4" t="s" s="4">
        <v>167</v>
      </c>
      <c r="B4" t="s"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6190</v>
      </c>
      <c r="C3" t="n" s="7">
        <v>46620</v>
      </c>
    </row>
    <row r="4" spans="1:3">
      <c r="A4" t="s" s="4">
        <v>28</v>
      </c>
      <c r="B4" t="n" s="5">
        <v>311</v>
      </c>
      <c r="C4" t="n" s="5">
        <v>289</v>
      </c>
    </row>
    <row r="5" spans="1:3">
      <c r="A5" t="s" s="4">
        <v>29</v>
      </c>
      <c r="B5" t="n" s="5">
        <v>26501</v>
      </c>
      <c r="C5" t="n" s="5">
        <v>46909</v>
      </c>
    </row>
    <row r="6" spans="1:3">
      <c r="A6" t="s" s="4">
        <v>30</v>
      </c>
      <c r="B6" t="n" s="5">
        <v>11</v>
      </c>
      <c r="C6" t="n" s="5">
        <v>32</v>
      </c>
    </row>
    <row r="7" spans="1:3">
      <c r="A7" t="s" s="4">
        <v>31</v>
      </c>
      <c r="B7" t="n" s="5">
        <v>26512</v>
      </c>
      <c r="C7" t="n" s="5">
        <v>46941</v>
      </c>
    </row>
    <row r="8" spans="1:3">
      <c r="A8" t="s" s="3">
        <v>32</v>
      </c>
    </row>
    <row r="9" spans="1:3">
      <c r="A9" t="s" s="4">
        <v>33</v>
      </c>
      <c r="B9" t="n" s="5">
        <v>1806</v>
      </c>
      <c r="C9" t="n" s="5">
        <v>2090</v>
      </c>
    </row>
    <row r="10" spans="1:3">
      <c r="A10" t="s" s="4">
        <v>34</v>
      </c>
      <c r="B10" t="n" s="5">
        <v>685</v>
      </c>
      <c r="C10" t="n" s="5">
        <v>834</v>
      </c>
    </row>
    <row r="11" spans="1:3">
      <c r="A11" t="s" s="4">
        <v>35</v>
      </c>
      <c r="B11" t="n" s="7">
        <v>2491</v>
      </c>
      <c r="C11" t="n" s="7">
        <v>2924</v>
      </c>
    </row>
    <row r="12" spans="1:3">
      <c r="A12" t="s" s="4">
        <v>36</v>
      </c>
      <c r="B12" t="s" s="4">
        <v>37</v>
      </c>
      <c r="C12" t="s" s="4">
        <v>37</v>
      </c>
    </row>
    <row r="13" spans="1:3">
      <c r="A13" t="s" s="3">
        <v>38</v>
      </c>
    </row>
    <row r="14" spans="1:3">
      <c r="A14" t="s" s="4">
        <v>39</v>
      </c>
      <c r="B14" t="n" s="7">
        <v>0</v>
      </c>
      <c r="C14" t="n" s="7">
        <v>0</v>
      </c>
    </row>
    <row r="15" spans="1:3">
      <c r="A15" t="s" s="4">
        <v>40</v>
      </c>
      <c r="B15" t="n" s="5">
        <v>24</v>
      </c>
      <c r="C15" t="n" s="5">
        <v>24</v>
      </c>
    </row>
    <row r="16" spans="1:3">
      <c r="A16" t="s" s="4">
        <v>41</v>
      </c>
      <c r="B16" t="n" s="5">
        <v>321362</v>
      </c>
      <c r="C16" t="n" s="5">
        <v>318437</v>
      </c>
    </row>
    <row r="17" spans="1:3">
      <c r="A17" t="s" s="4">
        <v>42</v>
      </c>
      <c r="B17" t="n" s="5">
        <v>-1380</v>
      </c>
      <c r="C17" t="n" s="5">
        <v>-1380</v>
      </c>
    </row>
    <row r="18" spans="1:3">
      <c r="A18" t="s" s="4">
        <v>43</v>
      </c>
      <c r="B18" t="n" s="5">
        <v>-295985</v>
      </c>
      <c r="C18" t="n" s="5">
        <v>-273064</v>
      </c>
    </row>
    <row r="19" spans="1:3">
      <c r="A19" t="s" s="4">
        <v>44</v>
      </c>
      <c r="B19" t="n" s="5">
        <v>24021</v>
      </c>
      <c r="C19" t="n" s="5">
        <v>44017</v>
      </c>
    </row>
    <row r="20" spans="1:3">
      <c r="A20" t="s" s="4">
        <v>45</v>
      </c>
      <c r="B20" t="n" s="7">
        <v>26512</v>
      </c>
      <c r="C20" t="n" s="7">
        <v>46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4">
        <v>170</v>
      </c>
    </row>
    <row r="4" spans="1:2">
      <c r="A4" t="s" s="3">
        <v>171</v>
      </c>
    </row>
    <row r="5" spans="1:2">
      <c r="A5" t="s" s="4">
        <v>172</v>
      </c>
      <c r="B5" t="s" s="4">
        <v>173</v>
      </c>
    </row>
    <row r="6" spans="1:2">
      <c r="A6" t="s" s="4">
        <v>174</v>
      </c>
      <c r="B6" t="s" s="4">
        <v>175</v>
      </c>
    </row>
    <row r="7" spans="1:2">
      <c r="A7" t="s" s="4">
        <v>176</v>
      </c>
    </row>
    <row r="8" spans="1:2">
      <c r="A8" t="s" s="3">
        <v>171</v>
      </c>
    </row>
    <row r="9" spans="1:2">
      <c r="A9" t="s" s="4">
        <v>172</v>
      </c>
      <c r="B9" t="n" s="10">
        <v>2</v>
      </c>
    </row>
    <row r="10" spans="1:2">
      <c r="A10" t="s" s="4">
        <v>174</v>
      </c>
      <c r="B10" t="s" s="4">
        <v>177</v>
      </c>
    </row>
    <row r="11" spans="1:2">
      <c r="A11" t="s" s="4">
        <v>178</v>
      </c>
    </row>
    <row r="12" spans="1:2">
      <c r="A12" t="s" s="3">
        <v>171</v>
      </c>
    </row>
    <row r="13" spans="1:2">
      <c r="A13" t="s" s="4">
        <v>172</v>
      </c>
      <c r="B13" t="n" s="10">
        <v>2</v>
      </c>
    </row>
    <row r="14" spans="1:2">
      <c r="A14" t="s" s="4">
        <v>174</v>
      </c>
      <c r="B1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80</v>
      </c>
      <c r="B1" t="s" s="2">
        <v>2</v>
      </c>
      <c r="C1" t="s" s="2">
        <v>25</v>
      </c>
      <c r="D1" t="s" s="2">
        <v>59</v>
      </c>
      <c r="E1" t="s" s="2">
        <v>181</v>
      </c>
    </row>
    <row r="2" spans="1:5">
      <c r="A2" t="s" s="3">
        <v>171</v>
      </c>
    </row>
    <row r="3" spans="1:5">
      <c r="A3" t="s" s="4">
        <v>182</v>
      </c>
      <c r="B3" t="n" s="7">
        <v>296000</v>
      </c>
    </row>
    <row r="4" spans="1:5">
      <c r="A4" t="s" s="4">
        <v>27</v>
      </c>
      <c r="B4" t="n" s="5">
        <v>26190</v>
      </c>
      <c r="C4" t="n" s="7">
        <v>46620</v>
      </c>
      <c r="D4" t="n" s="7">
        <v>53084</v>
      </c>
      <c r="E4" t="n" s="7">
        <v>75807</v>
      </c>
    </row>
    <row r="5" spans="1:5">
      <c r="A5" t="s" s="4">
        <v>183</v>
      </c>
      <c r="B5" t="n" s="7">
        <v>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4</v>
      </c>
      <c r="B1" t="s" s="2">
        <v>58</v>
      </c>
      <c r="D1" t="s" s="2">
        <v>1</v>
      </c>
    </row>
    <row r="2" spans="1:5">
      <c r="B2" t="s" s="2">
        <v>2</v>
      </c>
      <c r="C2" t="s" s="2">
        <v>59</v>
      </c>
      <c r="D2" t="s" s="2">
        <v>2</v>
      </c>
      <c r="E2" t="s" s="2">
        <v>59</v>
      </c>
    </row>
    <row r="3" spans="1:5">
      <c r="A3" t="s" s="3">
        <v>185</v>
      </c>
    </row>
    <row r="4" spans="1:5">
      <c r="A4" t="s" s="4">
        <v>64</v>
      </c>
      <c r="B4" t="n" s="7">
        <v>5506</v>
      </c>
      <c r="C4" t="n" s="7">
        <v>6276</v>
      </c>
      <c r="D4" t="n" s="7">
        <v>19277</v>
      </c>
      <c r="E4" t="n" s="7">
        <v>21336</v>
      </c>
    </row>
    <row r="5" spans="1:5">
      <c r="A5" t="s" s="4">
        <v>66</v>
      </c>
      <c r="B5" t="n" s="5">
        <v>6606</v>
      </c>
      <c r="C5" t="n" s="5">
        <v>7553</v>
      </c>
      <c r="D5" t="n" s="5">
        <v>22924</v>
      </c>
      <c r="E5" t="n" s="5">
        <v>25095</v>
      </c>
    </row>
    <row r="6" spans="1:5">
      <c r="A6" t="s" s="4">
        <v>67</v>
      </c>
      <c r="B6" t="n" s="7">
        <v>-6605</v>
      </c>
      <c r="C6" t="n" s="7">
        <v>-7551</v>
      </c>
      <c r="D6" t="n" s="7">
        <v>-22921</v>
      </c>
      <c r="E6" t="n" s="7">
        <v>-25088</v>
      </c>
    </row>
    <row r="7" spans="1:5">
      <c r="A7" t="s" s="4">
        <v>186</v>
      </c>
      <c r="B7" t="n" s="9">
        <v>-0.27</v>
      </c>
      <c r="C7" t="n" s="9">
        <v>-0.32</v>
      </c>
      <c r="D7" t="n" s="9">
        <v>-0.9399999999999999</v>
      </c>
      <c r="E7" t="n" s="9">
        <v>-1.08</v>
      </c>
    </row>
    <row r="8" spans="1:5">
      <c r="A8" t="s" s="4">
        <v>187</v>
      </c>
    </row>
    <row r="9" spans="1:5">
      <c r="A9" t="s" s="3">
        <v>185</v>
      </c>
    </row>
    <row r="10" spans="1:5">
      <c r="A10" t="s" s="4">
        <v>64</v>
      </c>
      <c r="C10" t="n" s="7">
        <v>6107</v>
      </c>
      <c r="E10" t="n" s="7">
        <v>20882</v>
      </c>
    </row>
    <row r="11" spans="1:5">
      <c r="A11" t="s" s="4">
        <v>66</v>
      </c>
      <c r="C11" t="n" s="5">
        <v>7384</v>
      </c>
      <c r="E11" t="n" s="5">
        <v>24641</v>
      </c>
    </row>
    <row r="12" spans="1:5">
      <c r="A12" t="s" s="4">
        <v>67</v>
      </c>
      <c r="C12" t="n" s="7">
        <v>-7382</v>
      </c>
      <c r="E12" t="n" s="7">
        <v>-24634</v>
      </c>
    </row>
    <row r="13" spans="1:5">
      <c r="A13" t="s" s="4">
        <v>186</v>
      </c>
      <c r="C13" t="n" s="9">
        <v>-0.32</v>
      </c>
      <c r="E13" t="n" s="9">
        <v>-1.06</v>
      </c>
    </row>
    <row r="14" spans="1:5">
      <c r="A14" t="s" s="4">
        <v>188</v>
      </c>
    </row>
    <row r="15" spans="1:5">
      <c r="A15" t="s" s="3">
        <v>185</v>
      </c>
    </row>
    <row r="16" spans="1:5">
      <c r="A16" t="s" s="4">
        <v>64</v>
      </c>
      <c r="C16" t="n" s="7">
        <v>169</v>
      </c>
      <c r="E16" t="n" s="7">
        <v>454</v>
      </c>
    </row>
    <row r="17" spans="1:5">
      <c r="A17" t="s" s="4">
        <v>66</v>
      </c>
      <c r="C17" t="n" s="5">
        <v>169</v>
      </c>
      <c r="E17" t="n" s="5">
        <v>454</v>
      </c>
    </row>
    <row r="18" spans="1:5">
      <c r="A18" t="s" s="4">
        <v>67</v>
      </c>
      <c r="C18" t="n" s="7">
        <v>-169</v>
      </c>
      <c r="E18" t="n" s="7">
        <v>-454</v>
      </c>
    </row>
    <row r="19" spans="1:5">
      <c r="A19" t="s" s="4">
        <v>186</v>
      </c>
      <c r="C19" t="n" s="7">
        <v>0</v>
      </c>
      <c r="E19" t="n" s="9">
        <v>-0.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9</v>
      </c>
      <c r="B1" t="s" s="2">
        <v>1</v>
      </c>
    </row>
    <row r="2" spans="1:3">
      <c r="B2" t="s" s="2">
        <v>2</v>
      </c>
      <c r="C2" t="s" s="2">
        <v>59</v>
      </c>
    </row>
    <row r="3" spans="1:3">
      <c r="A3" t="s" s="3">
        <v>185</v>
      </c>
    </row>
    <row r="4" spans="1:3">
      <c r="A4" t="s" s="4">
        <v>112</v>
      </c>
      <c r="B4" t="n" s="7">
        <v>-20532</v>
      </c>
      <c r="C4" t="n" s="7">
        <v>-22870</v>
      </c>
    </row>
    <row r="5" spans="1:3">
      <c r="A5" t="s" s="4">
        <v>115</v>
      </c>
      <c r="B5" t="n" s="7">
        <v>0</v>
      </c>
      <c r="C5" t="n" s="5">
        <v>0</v>
      </c>
    </row>
    <row r="6" spans="1:3">
      <c r="A6" t="s" s="4">
        <v>187</v>
      </c>
    </row>
    <row r="7" spans="1:3">
      <c r="A7" t="s" s="3">
        <v>185</v>
      </c>
    </row>
    <row r="8" spans="1:3">
      <c r="A8" t="s" s="4">
        <v>112</v>
      </c>
      <c r="C8" t="n" s="5">
        <v>-22042</v>
      </c>
    </row>
    <row r="9" spans="1:3">
      <c r="A9" t="s" s="4">
        <v>115</v>
      </c>
      <c r="C9" t="n" s="5">
        <v>-828</v>
      </c>
    </row>
    <row r="10" spans="1:3">
      <c r="A10" t="s" s="4">
        <v>188</v>
      </c>
    </row>
    <row r="11" spans="1:3">
      <c r="A11" t="s" s="3">
        <v>185</v>
      </c>
    </row>
    <row r="12" spans="1:3">
      <c r="A12" t="s" s="4">
        <v>112</v>
      </c>
      <c r="C12" t="n" s="5">
        <v>-828</v>
      </c>
    </row>
    <row r="13" spans="1:3">
      <c r="A13" t="s" s="4">
        <v>115</v>
      </c>
      <c r="C13" t="n" s="7">
        <v>8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90</v>
      </c>
      <c r="B1" t="s" s="2">
        <v>2</v>
      </c>
      <c r="C1" t="s" s="2">
        <v>25</v>
      </c>
      <c r="D1" t="s" s="2">
        <v>59</v>
      </c>
      <c r="E1" t="s" s="2">
        <v>181</v>
      </c>
    </row>
    <row r="2" spans="1:5">
      <c r="A2" t="s" s="3">
        <v>185</v>
      </c>
    </row>
    <row r="3" spans="1:5">
      <c r="A3" t="s" s="4">
        <v>191</v>
      </c>
      <c r="B3" t="n" s="7">
        <v>24021</v>
      </c>
      <c r="C3" t="n" s="7">
        <v>44017</v>
      </c>
      <c r="D3" t="n" s="7">
        <v>50414</v>
      </c>
      <c r="E3" t="n" s="7">
        <v>72519</v>
      </c>
    </row>
    <row r="4" spans="1:5">
      <c r="A4" t="s" s="4">
        <v>192</v>
      </c>
      <c r="B4" t="n" s="7">
        <v>-295985</v>
      </c>
      <c r="C4" t="n" s="7">
        <v>-273064</v>
      </c>
      <c r="E4" t="n" s="5">
        <v>-240529</v>
      </c>
    </row>
    <row r="5" spans="1:5">
      <c r="A5" t="s" s="4">
        <v>193</v>
      </c>
    </row>
    <row r="6" spans="1:5">
      <c r="A6" t="s" s="3">
        <v>185</v>
      </c>
    </row>
    <row r="7" spans="1:5">
      <c r="A7" t="s" s="4">
        <v>191</v>
      </c>
      <c r="E7" t="n" s="5">
        <v>75425</v>
      </c>
    </row>
    <row r="8" spans="1:5">
      <c r="A8" t="s" s="4">
        <v>192</v>
      </c>
      <c r="E8" t="n" s="7">
        <v>-2376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194</v>
      </c>
      <c r="B1" t="s" s="2">
        <v>2</v>
      </c>
      <c r="C1" t="s" s="2">
        <v>25</v>
      </c>
    </row>
    <row r="2" spans="1:3">
      <c r="A2" t="s" s="3">
        <v>195</v>
      </c>
    </row>
    <row r="3" spans="1:3">
      <c r="A3" t="s" s="4">
        <v>196</v>
      </c>
      <c r="B3" t="n" s="7">
        <v>523</v>
      </c>
      <c r="C3" t="n" s="7">
        <v>284</v>
      </c>
    </row>
    <row r="4" spans="1:3">
      <c r="A4" t="s" s="4">
        <v>197</v>
      </c>
      <c r="B4" t="n" s="5">
        <v>50</v>
      </c>
      <c r="C4" t="n" s="5">
        <v>458</v>
      </c>
    </row>
    <row r="5" spans="1:3">
      <c r="A5" t="s" s="4">
        <v>198</v>
      </c>
      <c r="B5" t="n" s="5">
        <v>112</v>
      </c>
      <c r="C5" t="n" s="5">
        <v>92</v>
      </c>
    </row>
    <row r="6" spans="1:3">
      <c r="A6" t="s" s="4">
        <v>73</v>
      </c>
      <c r="B6" t="n" s="7">
        <v>685</v>
      </c>
      <c r="C6" t="n" s="7">
        <v>8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9</v>
      </c>
      <c r="B1" t="s" s="2">
        <v>58</v>
      </c>
      <c r="D1" t="s" s="2">
        <v>1</v>
      </c>
    </row>
    <row r="2" spans="1:5">
      <c r="B2" t="s" s="2">
        <v>2</v>
      </c>
      <c r="C2" t="s" s="2">
        <v>59</v>
      </c>
      <c r="D2" t="s" s="2">
        <v>2</v>
      </c>
      <c r="E2" t="s" s="2">
        <v>59</v>
      </c>
    </row>
    <row r="3" spans="1:5">
      <c r="A3" t="s" s="4">
        <v>67</v>
      </c>
      <c r="B3" t="n" s="7">
        <v>-6605</v>
      </c>
      <c r="C3" t="n" s="7">
        <v>-7551</v>
      </c>
      <c r="D3" t="n" s="7">
        <v>-22921</v>
      </c>
      <c r="E3" t="n" s="7">
        <v>-25088</v>
      </c>
    </row>
    <row r="4" spans="1:5">
      <c r="A4" t="s" s="4">
        <v>200</v>
      </c>
      <c r="B4" t="n" s="5">
        <v>24318</v>
      </c>
      <c r="C4" t="n" s="5">
        <v>23347</v>
      </c>
      <c r="D4" t="n" s="5">
        <v>24291</v>
      </c>
      <c r="E4" t="n" s="5">
        <v>23162</v>
      </c>
    </row>
    <row r="5" spans="1:5">
      <c r="A5" t="s" s="4">
        <v>201</v>
      </c>
      <c r="B5" t="n" s="9">
        <v>-0.27</v>
      </c>
      <c r="C5" t="n" s="9">
        <v>-0.32</v>
      </c>
      <c r="D5" t="n" s="9">
        <v>-0.9399999999999999</v>
      </c>
      <c r="E5" t="n" s="9">
        <v>-1.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2</v>
      </c>
      <c r="B1" t="s" s="2">
        <v>2</v>
      </c>
      <c r="C1" t="s" s="2">
        <v>59</v>
      </c>
    </row>
    <row r="2" spans="1:3">
      <c r="A2" t="s" s="4">
        <v>102</v>
      </c>
    </row>
    <row r="3" spans="1:3">
      <c r="A3" t="s" s="3">
        <v>203</v>
      </c>
    </row>
    <row r="4" spans="1:3">
      <c r="A4" t="s" s="4">
        <v>204</v>
      </c>
      <c r="B4" t="n" s="5">
        <v>3199147</v>
      </c>
      <c r="C4" t="n" s="5">
        <v>3191426</v>
      </c>
    </row>
    <row r="5" spans="1:3">
      <c r="A5" t="s" s="4">
        <v>205</v>
      </c>
    </row>
    <row r="6" spans="1:3">
      <c r="A6" t="s" s="3">
        <v>203</v>
      </c>
    </row>
    <row r="7" spans="1:3">
      <c r="A7" t="s" s="4">
        <v>204</v>
      </c>
      <c r="B7" t="n" s="5">
        <v>2502</v>
      </c>
      <c r="C7" t="n" s="5">
        <v>314614</v>
      </c>
    </row>
    <row r="8" spans="1:3">
      <c r="A8" t="s" s="4">
        <v>206</v>
      </c>
      <c r="B8" t="n" s="9">
        <v>0.01</v>
      </c>
      <c r="C8" t="n" s="9">
        <v>0.01</v>
      </c>
    </row>
    <row r="9" spans="1:3">
      <c r="A9" t="s" s="4">
        <v>207</v>
      </c>
    </row>
    <row r="10" spans="1:3">
      <c r="A10" t="s" s="3">
        <v>203</v>
      </c>
    </row>
    <row r="11" spans="1:3">
      <c r="A11" t="s" s="4">
        <v>204</v>
      </c>
      <c r="B11" t="n" s="5">
        <v>429704</v>
      </c>
      <c r="C11" t="n" s="5">
        <v>429704</v>
      </c>
    </row>
    <row r="12" spans="1:3">
      <c r="A12" t="s" s="4">
        <v>206</v>
      </c>
      <c r="B12" t="n" s="9">
        <v>2.49</v>
      </c>
      <c r="C12" t="n" s="9">
        <v>2.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08</v>
      </c>
      <c r="B1" t="s" s="2">
        <v>58</v>
      </c>
      <c r="C1" t="s" s="2">
        <v>1</v>
      </c>
    </row>
    <row r="2" spans="1:3">
      <c r="B2" t="s" s="2">
        <v>2</v>
      </c>
      <c r="C2" t="s" s="2">
        <v>2</v>
      </c>
    </row>
    <row r="3" spans="1:3">
      <c r="A3" t="s" s="3">
        <v>209</v>
      </c>
    </row>
    <row r="4" spans="1:3">
      <c r="A4" t="s" s="4">
        <v>210</v>
      </c>
      <c r="B4" t="n" s="5">
        <v>43333</v>
      </c>
      <c r="C4" t="n" s="5">
        <v>442333</v>
      </c>
    </row>
    <row r="5" spans="1:3">
      <c r="A5" t="s" s="4">
        <v>211</v>
      </c>
      <c r="C5" t="n" s="5">
        <v>101250</v>
      </c>
    </row>
    <row r="6" spans="1:3">
      <c r="A6" t="s" s="4">
        <v>212</v>
      </c>
    </row>
    <row r="7" spans="1:3">
      <c r="A7" t="s" s="3">
        <v>209</v>
      </c>
    </row>
    <row r="8" spans="1:3">
      <c r="A8" t="s" s="4">
        <v>213</v>
      </c>
      <c r="B8" t="n" s="5">
        <v>33333</v>
      </c>
      <c r="C8" t="n" s="5">
        <v>33333</v>
      </c>
    </row>
    <row r="9" spans="1:3">
      <c r="A9" t="s" s="4">
        <v>214</v>
      </c>
    </row>
    <row r="10" spans="1:3">
      <c r="A10" t="s" s="3">
        <v>209</v>
      </c>
    </row>
    <row r="11" spans="1:3">
      <c r="A11" t="s" s="4">
        <v>215</v>
      </c>
      <c r="C11" t="n" s="5">
        <v>417333</v>
      </c>
    </row>
    <row r="12" spans="1:3">
      <c r="A12" t="s" s="4">
        <v>216</v>
      </c>
      <c r="C12" t="s" s="4">
        <v>217</v>
      </c>
    </row>
    <row r="13" spans="1:3">
      <c r="A13" t="s" s="4">
        <v>218</v>
      </c>
    </row>
    <row r="14" spans="1:3">
      <c r="A14" t="s" s="3">
        <v>209</v>
      </c>
    </row>
    <row r="15" spans="1:3">
      <c r="A15" t="s" s="4">
        <v>215</v>
      </c>
      <c r="C15" t="n" s="5">
        <v>25000</v>
      </c>
    </row>
    <row r="16" spans="1:3">
      <c r="A16" t="s" s="4">
        <v>216</v>
      </c>
      <c r="C16" t="s"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15"/>
  </cols>
  <sheetData>
    <row r="1" spans="1:2">
      <c r="A1" t="s" s="1">
        <v>220</v>
      </c>
      <c r="B1" t="s" s="2">
        <v>1</v>
      </c>
    </row>
    <row r="2" spans="1:2">
      <c r="B2" t="s" s="2">
        <v>2</v>
      </c>
    </row>
    <row r="3" spans="1:2">
      <c r="A3" t="s" s="4">
        <v>221</v>
      </c>
    </row>
    <row r="4" spans="1:2">
      <c r="A4" t="s" s="3">
        <v>222</v>
      </c>
    </row>
    <row r="5" spans="1:2">
      <c r="A5" t="s" s="4">
        <v>223</v>
      </c>
      <c r="B5" t="n" s="5">
        <v>7173064</v>
      </c>
    </row>
    <row r="6" spans="1:2">
      <c r="A6" t="s" s="4">
        <v>224</v>
      </c>
    </row>
    <row r="7" spans="1:2">
      <c r="A7" t="s" s="3">
        <v>222</v>
      </c>
    </row>
    <row r="8" spans="1:2">
      <c r="A8" t="s" s="4">
        <v>223</v>
      </c>
      <c r="B8" t="n" s="5">
        <v>7737185</v>
      </c>
    </row>
    <row r="9" spans="1:2">
      <c r="A9" t="s" s="4">
        <v>225</v>
      </c>
    </row>
    <row r="10" spans="1:2">
      <c r="A10" t="s" s="3">
        <v>222</v>
      </c>
    </row>
    <row r="11" spans="1:2">
      <c r="A11" t="s" s="4">
        <v>223</v>
      </c>
      <c r="B11" t="n" s="5">
        <v>7759360</v>
      </c>
    </row>
    <row r="12" spans="1:2">
      <c r="A12" t="s" s="4">
        <v>226</v>
      </c>
    </row>
    <row r="13" spans="1:2">
      <c r="A13" t="s" s="3">
        <v>222</v>
      </c>
    </row>
    <row r="14" spans="1:2">
      <c r="A14" t="s" s="4">
        <v>227</v>
      </c>
      <c r="B14" t="n" s="5">
        <v>78</v>
      </c>
    </row>
    <row r="15" spans="1:2">
      <c r="A15" t="s" s="4">
        <v>228</v>
      </c>
      <c r="B15" t="n" s="5">
        <v>98</v>
      </c>
    </row>
    <row r="16" spans="1:2">
      <c r="A16" t="s" s="4">
        <v>229</v>
      </c>
    </row>
    <row r="17" spans="1:2">
      <c r="A17" t="s" s="3">
        <v>222</v>
      </c>
    </row>
    <row r="18" spans="1:2">
      <c r="A18" t="s" s="4">
        <v>227</v>
      </c>
      <c r="B18" t="n" s="5">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6</v>
      </c>
      <c r="B1" t="s" s="2">
        <v>2</v>
      </c>
      <c r="C1" t="s" s="2">
        <v>25</v>
      </c>
    </row>
    <row r="2" spans="1:3">
      <c r="A2" t="s" s="4">
        <v>47</v>
      </c>
      <c r="B2" t="n" s="8">
        <v>0.001</v>
      </c>
      <c r="C2" t="n" s="8">
        <v>0.001</v>
      </c>
    </row>
    <row r="3" spans="1:3">
      <c r="A3" t="s" s="4">
        <v>48</v>
      </c>
      <c r="B3" t="n" s="5">
        <v>75000000</v>
      </c>
      <c r="C3" t="n" s="5">
        <v>75000000</v>
      </c>
    </row>
    <row r="4" spans="1:3">
      <c r="A4" t="s" s="4">
        <v>49</v>
      </c>
      <c r="B4" t="n" s="5">
        <v>24430461</v>
      </c>
      <c r="C4" t="n" s="5">
        <v>24388523</v>
      </c>
    </row>
    <row r="5" spans="1:3">
      <c r="A5" t="s" s="4">
        <v>50</v>
      </c>
      <c r="B5" t="n" s="5">
        <v>24318111</v>
      </c>
      <c r="C5" t="n" s="5">
        <v>24276173</v>
      </c>
    </row>
    <row r="6" spans="1:3">
      <c r="A6" t="s" s="4">
        <v>51</v>
      </c>
      <c r="B6" t="n" s="5">
        <v>112350</v>
      </c>
      <c r="C6" t="n" s="5">
        <v>112350</v>
      </c>
    </row>
    <row r="7" spans="1:3">
      <c r="A7" t="s" s="4">
        <v>52</v>
      </c>
    </row>
    <row r="8" spans="1:3">
      <c r="A8" t="s" s="4">
        <v>53</v>
      </c>
      <c r="B8" t="n" s="8">
        <v>0.001</v>
      </c>
      <c r="C8" t="n" s="8">
        <v>0.001</v>
      </c>
    </row>
    <row r="9" spans="1:3">
      <c r="A9" t="s" s="4">
        <v>54</v>
      </c>
      <c r="B9" t="n" s="5">
        <v>5000000</v>
      </c>
      <c r="C9" t="n" s="5">
        <v>5000000</v>
      </c>
    </row>
    <row r="10" spans="1:3">
      <c r="A10" t="s" s="4">
        <v>55</v>
      </c>
      <c r="B10" t="n" s="5">
        <v>0</v>
      </c>
      <c r="C10" t="n" s="5">
        <v>0</v>
      </c>
    </row>
    <row r="11" spans="1:3">
      <c r="A11" t="s" s="4">
        <v>56</v>
      </c>
      <c r="B11" t="n" s="5">
        <v>0</v>
      </c>
      <c r="C11"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B4" t="n" s="7">
        <v>1</v>
      </c>
      <c r="C4" t="n" s="7">
        <v>2</v>
      </c>
      <c r="D4" t="n" s="7">
        <v>3</v>
      </c>
      <c r="E4" t="n" s="7">
        <v>7</v>
      </c>
    </row>
    <row r="5" spans="1:5">
      <c r="A5" t="s" s="4">
        <v>62</v>
      </c>
      <c r="B5" t="n" s="5">
        <v>1</v>
      </c>
      <c r="C5" t="n" s="5">
        <v>2</v>
      </c>
      <c r="D5" t="n" s="5">
        <v>3</v>
      </c>
      <c r="E5" t="n" s="5">
        <v>7</v>
      </c>
    </row>
    <row r="6" spans="1:5">
      <c r="A6" t="s" s="3">
        <v>63</v>
      </c>
    </row>
    <row r="7" spans="1:5">
      <c r="A7" t="s" s="4">
        <v>64</v>
      </c>
      <c r="B7" t="n" s="5">
        <v>5506</v>
      </c>
      <c r="C7" t="n" s="5">
        <v>6276</v>
      </c>
      <c r="D7" t="n" s="5">
        <v>19277</v>
      </c>
      <c r="E7" t="n" s="5">
        <v>21336</v>
      </c>
    </row>
    <row r="8" spans="1:5">
      <c r="A8" t="s" s="4">
        <v>65</v>
      </c>
      <c r="B8" t="n" s="5">
        <v>1100</v>
      </c>
      <c r="C8" t="n" s="5">
        <v>1277</v>
      </c>
      <c r="D8" t="n" s="5">
        <v>3647</v>
      </c>
      <c r="E8" t="n" s="5">
        <v>3759</v>
      </c>
    </row>
    <row r="9" spans="1:5">
      <c r="A9" t="s" s="4">
        <v>66</v>
      </c>
      <c r="B9" t="n" s="5">
        <v>6606</v>
      </c>
      <c r="C9" t="n" s="5">
        <v>7553</v>
      </c>
      <c r="D9" t="n" s="5">
        <v>22924</v>
      </c>
      <c r="E9" t="n" s="5">
        <v>25095</v>
      </c>
    </row>
    <row r="10" spans="1:5">
      <c r="A10" t="s" s="4">
        <v>67</v>
      </c>
      <c r="B10" t="n" s="7">
        <v>-6605</v>
      </c>
      <c r="C10" t="n" s="7">
        <v>-7551</v>
      </c>
      <c r="D10" t="n" s="7">
        <v>-22921</v>
      </c>
      <c r="E10" t="n" s="7">
        <v>-25088</v>
      </c>
    </row>
    <row r="11" spans="1:5">
      <c r="A11" t="s" s="4">
        <v>68</v>
      </c>
      <c r="B11" t="n" s="9">
        <v>-0.27</v>
      </c>
      <c r="C11" t="n" s="9">
        <v>-0.32</v>
      </c>
      <c r="D11" t="n" s="9">
        <v>-0.9399999999999999</v>
      </c>
      <c r="E11" t="n" s="9">
        <v>-1.08</v>
      </c>
    </row>
    <row r="12" spans="1:5">
      <c r="A12" t="s" s="3">
        <v>69</v>
      </c>
    </row>
    <row r="13" spans="1:5">
      <c r="A13" t="s" s="4">
        <v>70</v>
      </c>
      <c r="B13" t="n" s="5">
        <v>24318</v>
      </c>
      <c r="C13" t="n" s="5">
        <v>23347</v>
      </c>
      <c r="D13" t="n" s="5">
        <v>24291</v>
      </c>
      <c r="E13" t="n" s="5">
        <v>23162</v>
      </c>
    </row>
    <row r="14" spans="1:5">
      <c r="A14" t="s" s="4">
        <v>71</v>
      </c>
      <c r="B14" t="n" s="5">
        <v>24318</v>
      </c>
      <c r="C14" t="n" s="5">
        <v>23347</v>
      </c>
      <c r="D14" t="n" s="5">
        <v>24291</v>
      </c>
      <c r="E14" t="n" s="5">
        <v>23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s>
  <sheetData>
    <row r="1" spans="1:6">
      <c r="A1" t="s" s="1">
        <v>72</v>
      </c>
      <c r="B1" t="s" s="2">
        <v>73</v>
      </c>
      <c r="C1" t="s" s="2">
        <v>74</v>
      </c>
      <c r="D1" t="s" s="2">
        <v>75</v>
      </c>
      <c r="E1" t="s" s="2">
        <v>76</v>
      </c>
      <c r="F1" t="s" s="2">
        <v>77</v>
      </c>
    </row>
    <row r="2" spans="1:6">
      <c r="A2" t="s" s="4">
        <v>78</v>
      </c>
      <c r="B2" t="n" s="7">
        <v>72519</v>
      </c>
      <c r="C2" t="n" s="7">
        <v>23</v>
      </c>
      <c r="D2" t="n" s="7">
        <v>314405</v>
      </c>
      <c r="E2" t="n" s="7">
        <v>-1380</v>
      </c>
      <c r="F2" t="n" s="7">
        <v>-240529</v>
      </c>
    </row>
    <row r="3" spans="1:6">
      <c r="A3" t="s" s="4">
        <v>79</v>
      </c>
      <c r="C3" t="n" s="5">
        <v>23125565</v>
      </c>
      <c r="E3" t="n" s="5">
        <v>112350</v>
      </c>
    </row>
    <row r="4" spans="1:6">
      <c r="A4" t="s" s="4">
        <v>80</v>
      </c>
      <c r="B4" t="n" s="5">
        <v>2836</v>
      </c>
      <c r="C4" t="n" s="7">
        <v>0</v>
      </c>
      <c r="D4" t="n" s="5">
        <v>2836</v>
      </c>
      <c r="E4" t="n" s="7">
        <v>0</v>
      </c>
      <c r="F4" t="n" s="5">
        <v>0</v>
      </c>
    </row>
    <row r="5" spans="1:6">
      <c r="A5" t="s" s="4">
        <v>81</v>
      </c>
      <c r="B5" t="n" s="5">
        <v>0</v>
      </c>
      <c r="C5" t="n" s="7">
        <v>0</v>
      </c>
      <c r="D5" t="n" s="5">
        <v>0</v>
      </c>
      <c r="E5" t="n" s="7">
        <v>0</v>
      </c>
      <c r="F5" t="n" s="5">
        <v>0</v>
      </c>
    </row>
    <row r="6" spans="1:6">
      <c r="A6" t="s" s="4">
        <v>82</v>
      </c>
      <c r="C6" t="n" s="5">
        <v>72910</v>
      </c>
      <c r="E6" t="n" s="5">
        <v>0</v>
      </c>
    </row>
    <row r="7" spans="1:6">
      <c r="A7" t="s" s="4">
        <v>83</v>
      </c>
      <c r="B7" t="n" s="5">
        <v>147</v>
      </c>
      <c r="C7" t="n" s="7">
        <v>0</v>
      </c>
      <c r="D7" t="n" s="5">
        <v>147</v>
      </c>
      <c r="E7" t="n" s="7">
        <v>0</v>
      </c>
      <c r="F7" t="n" s="5">
        <v>0</v>
      </c>
    </row>
    <row r="8" spans="1:6">
      <c r="A8" t="s" s="4">
        <v>84</v>
      </c>
      <c r="C8" t="n" s="5">
        <v>23334</v>
      </c>
      <c r="E8" t="n" s="5">
        <v>0</v>
      </c>
    </row>
    <row r="9" spans="1:6">
      <c r="A9" t="s" s="4">
        <v>85</v>
      </c>
      <c r="B9" t="n" s="5">
        <v>0</v>
      </c>
      <c r="C9" t="n" s="7">
        <v>1</v>
      </c>
      <c r="D9" t="n" s="5">
        <v>-1</v>
      </c>
      <c r="E9" t="n" s="7">
        <v>0</v>
      </c>
      <c r="F9" t="n" s="5">
        <v>0</v>
      </c>
    </row>
    <row r="10" spans="1:6">
      <c r="A10" t="s" s="4">
        <v>86</v>
      </c>
      <c r="C10" t="n" s="5">
        <v>562222</v>
      </c>
      <c r="E10" t="n" s="5">
        <v>0</v>
      </c>
    </row>
    <row r="11" spans="1:6">
      <c r="A11" t="s" s="4">
        <v>87</v>
      </c>
      <c r="B11" t="n" s="5">
        <v>0</v>
      </c>
      <c r="C11" t="n" s="7">
        <v>0</v>
      </c>
      <c r="D11" t="n" s="5">
        <v>0</v>
      </c>
      <c r="E11" t="n" s="7">
        <v>0</v>
      </c>
      <c r="F11" t="n" s="5">
        <v>0</v>
      </c>
    </row>
    <row r="12" spans="1:6">
      <c r="A12" t="s" s="4">
        <v>88</v>
      </c>
      <c r="C12" t="n" s="5">
        <v>329753</v>
      </c>
      <c r="E12" t="n" s="5">
        <v>0</v>
      </c>
    </row>
    <row r="13" spans="1:6">
      <c r="A13" t="s" s="4">
        <v>67</v>
      </c>
      <c r="B13" t="n" s="5">
        <v>-25088</v>
      </c>
      <c r="C13" t="n" s="7">
        <v>0</v>
      </c>
      <c r="D13" t="n" s="5">
        <v>0</v>
      </c>
      <c r="E13" t="n" s="7">
        <v>0</v>
      </c>
      <c r="F13" t="n" s="5">
        <v>-25088</v>
      </c>
    </row>
    <row r="14" spans="1:6">
      <c r="A14" t="s" s="4">
        <v>89</v>
      </c>
      <c r="B14" t="n" s="5">
        <v>50414</v>
      </c>
      <c r="C14" t="n" s="7">
        <v>24</v>
      </c>
      <c r="D14" t="n" s="5">
        <v>317387</v>
      </c>
      <c r="E14" t="n" s="7">
        <v>-1380</v>
      </c>
      <c r="F14" t="n" s="5">
        <v>-265617</v>
      </c>
    </row>
    <row r="15" spans="1:6">
      <c r="A15" t="s" s="4">
        <v>90</v>
      </c>
      <c r="C15" t="n" s="5">
        <v>24113784</v>
      </c>
      <c r="E15" t="n" s="5">
        <v>112350</v>
      </c>
    </row>
    <row r="16" spans="1:6">
      <c r="A16" t="s" s="4">
        <v>91</v>
      </c>
      <c r="B16" t="n" s="5">
        <v>44017</v>
      </c>
      <c r="C16" t="n" s="7">
        <v>24</v>
      </c>
      <c r="D16" t="n" s="5">
        <v>318437</v>
      </c>
      <c r="E16" t="n" s="7">
        <v>-1380</v>
      </c>
      <c r="F16" t="n" s="5">
        <v>-273064</v>
      </c>
    </row>
    <row r="17" spans="1:6">
      <c r="A17" t="s" s="4">
        <v>92</v>
      </c>
      <c r="C17" t="n" s="5">
        <v>24388523</v>
      </c>
      <c r="E17" t="n" s="5">
        <v>112350</v>
      </c>
    </row>
    <row r="18" spans="1:6">
      <c r="A18" t="s" s="4">
        <v>80</v>
      </c>
      <c r="B18" t="n" s="5">
        <v>2925</v>
      </c>
      <c r="C18" t="n" s="7">
        <v>0</v>
      </c>
      <c r="D18" t="n" s="5">
        <v>2925</v>
      </c>
      <c r="E18" t="n" s="7">
        <v>0</v>
      </c>
      <c r="F18" t="n" s="5">
        <v>0</v>
      </c>
    </row>
    <row r="19" spans="1:6">
      <c r="A19" t="s" s="4">
        <v>93</v>
      </c>
      <c r="B19" t="n" s="5">
        <v>0</v>
      </c>
      <c r="C19" t="n" s="7">
        <v>0</v>
      </c>
      <c r="D19" t="n" s="5">
        <v>0</v>
      </c>
      <c r="E19" t="n" s="7">
        <v>0</v>
      </c>
      <c r="F19" t="n" s="5">
        <v>0</v>
      </c>
    </row>
    <row r="20" spans="1:6">
      <c r="A20" t="s" s="4">
        <v>94</v>
      </c>
      <c r="C20" t="n" s="5">
        <v>37093</v>
      </c>
      <c r="E20" t="n" s="5">
        <v>0</v>
      </c>
    </row>
    <row r="21" spans="1:6">
      <c r="A21" t="s" s="4">
        <v>81</v>
      </c>
      <c r="B21" t="n" s="5">
        <v>0</v>
      </c>
      <c r="C21" t="n" s="7">
        <v>0</v>
      </c>
      <c r="D21" t="n" s="5">
        <v>0</v>
      </c>
      <c r="E21" t="n" s="7">
        <v>0</v>
      </c>
      <c r="F21" t="n" s="5">
        <v>0</v>
      </c>
    </row>
    <row r="22" spans="1:6">
      <c r="A22" t="s" s="4">
        <v>82</v>
      </c>
      <c r="C22" t="n" s="5">
        <v>4845</v>
      </c>
      <c r="E22" t="n" s="5">
        <v>0</v>
      </c>
    </row>
    <row r="23" spans="1:6">
      <c r="A23" t="s" s="4">
        <v>67</v>
      </c>
      <c r="B23" t="n" s="5">
        <v>-22921</v>
      </c>
      <c r="C23" t="n" s="7">
        <v>0</v>
      </c>
      <c r="D23" t="n" s="5">
        <v>0</v>
      </c>
      <c r="E23" t="n" s="7">
        <v>0</v>
      </c>
      <c r="F23" t="n" s="5">
        <v>-22921</v>
      </c>
    </row>
    <row r="24" spans="1:6">
      <c r="A24" t="s" s="4">
        <v>95</v>
      </c>
      <c r="B24" t="n" s="7">
        <v>24021</v>
      </c>
      <c r="C24" t="n" s="7">
        <v>24</v>
      </c>
      <c r="D24" t="n" s="7">
        <v>321362</v>
      </c>
      <c r="E24" t="n" s="7">
        <v>-1380</v>
      </c>
      <c r="F24" t="n" s="7">
        <v>-295985</v>
      </c>
    </row>
    <row r="25" spans="1:6">
      <c r="A25" t="s" s="4">
        <v>96</v>
      </c>
      <c r="C25" t="n" s="5">
        <v>24430461</v>
      </c>
      <c r="E25" t="n" s="5">
        <v>112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59</v>
      </c>
    </row>
    <row r="3" spans="1:3">
      <c r="A3" t="s" s="4">
        <v>98</v>
      </c>
      <c r="C3" t="n" s="5">
        <v>562523</v>
      </c>
    </row>
    <row r="4" spans="1:3">
      <c r="A4" t="s" s="4">
        <v>99</v>
      </c>
      <c r="C4" t="n" s="5">
        <v>380101</v>
      </c>
    </row>
    <row r="5" spans="1:3">
      <c r="A5" t="s" s="4">
        <v>81</v>
      </c>
      <c r="B5" t="n" s="5">
        <v>15000</v>
      </c>
      <c r="C5" t="n" s="5">
        <v>98329</v>
      </c>
    </row>
    <row r="6" spans="1:3">
      <c r="A6" t="s" s="4">
        <v>100</v>
      </c>
    </row>
    <row r="7" spans="1:3">
      <c r="A7" t="s" s="4">
        <v>101</v>
      </c>
      <c r="B7" t="n" s="9">
        <v>0.01</v>
      </c>
    </row>
    <row r="8" spans="1:3">
      <c r="A8" t="s" s="4">
        <v>102</v>
      </c>
    </row>
    <row r="9" spans="1:3">
      <c r="A9" t="s" s="4">
        <v>103</v>
      </c>
      <c r="C9" t="n" s="9">
        <v>9.6</v>
      </c>
    </row>
    <row r="10" spans="1:3">
      <c r="A10" t="s" s="4">
        <v>104</v>
      </c>
    </row>
    <row r="11" spans="1:3">
      <c r="A11" t="s" s="4">
        <v>103</v>
      </c>
      <c r="C11" t="n" s="9">
        <v>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5</v>
      </c>
      <c r="B1" t="s" s="2">
        <v>1</v>
      </c>
    </row>
    <row r="2" spans="1:3">
      <c r="B2" t="s" s="2">
        <v>2</v>
      </c>
      <c r="C2" t="s" s="2">
        <v>59</v>
      </c>
    </row>
    <row r="3" spans="1:3">
      <c r="A3" t="s" s="3">
        <v>106</v>
      </c>
    </row>
    <row r="4" spans="1:3">
      <c r="A4" t="s" s="4">
        <v>67</v>
      </c>
      <c r="B4" t="n" s="7">
        <v>-22921</v>
      </c>
      <c r="C4" t="n" s="7">
        <v>-25088</v>
      </c>
    </row>
    <row r="5" spans="1:3">
      <c r="A5" t="s" s="3">
        <v>107</v>
      </c>
    </row>
    <row r="6" spans="1:3">
      <c r="A6" t="s" s="4">
        <v>108</v>
      </c>
      <c r="B6" t="n" s="5">
        <v>21</v>
      </c>
      <c r="C6" t="n" s="5">
        <v>33</v>
      </c>
    </row>
    <row r="7" spans="1:3">
      <c r="A7" t="s" s="4">
        <v>109</v>
      </c>
      <c r="B7" t="n" s="5">
        <v>2925</v>
      </c>
      <c r="C7" t="n" s="5">
        <v>2836</v>
      </c>
    </row>
    <row r="8" spans="1:3">
      <c r="A8" t="s" s="4">
        <v>110</v>
      </c>
      <c r="B8" t="n" s="5">
        <v>-124</v>
      </c>
      <c r="C8" t="n" s="5">
        <v>-75</v>
      </c>
    </row>
    <row r="9" spans="1:3">
      <c r="A9" t="s" s="4">
        <v>111</v>
      </c>
      <c r="B9" t="n" s="5">
        <v>-433</v>
      </c>
      <c r="C9" t="n" s="5">
        <v>-576</v>
      </c>
    </row>
    <row r="10" spans="1:3">
      <c r="A10" t="s" s="4">
        <v>112</v>
      </c>
      <c r="B10" t="n" s="5">
        <v>-20532</v>
      </c>
      <c r="C10" t="n" s="5">
        <v>-22870</v>
      </c>
    </row>
    <row r="11" spans="1:3">
      <c r="A11" t="s" s="3">
        <v>113</v>
      </c>
    </row>
    <row r="12" spans="1:3">
      <c r="A12" t="s" s="4">
        <v>114</v>
      </c>
      <c r="B12" t="n" s="5">
        <v>0</v>
      </c>
      <c r="C12" t="n" s="5">
        <v>0</v>
      </c>
    </row>
    <row r="13" spans="1:3">
      <c r="A13" t="s" s="4">
        <v>115</v>
      </c>
      <c r="B13" t="n" s="5">
        <v>0</v>
      </c>
      <c r="C13" t="n" s="5">
        <v>0</v>
      </c>
    </row>
    <row r="14" spans="1:3">
      <c r="A14" t="s" s="3">
        <v>116</v>
      </c>
    </row>
    <row r="15" spans="1:3">
      <c r="A15" t="s" s="4">
        <v>117</v>
      </c>
      <c r="B15" t="n" s="5">
        <v>0</v>
      </c>
      <c r="C15" t="n" s="5">
        <v>147</v>
      </c>
    </row>
    <row r="16" spans="1:3">
      <c r="A16" t="s" s="4">
        <v>118</v>
      </c>
      <c r="B16" t="n" s="5">
        <v>102</v>
      </c>
      <c r="C16" t="n" s="5">
        <v>0</v>
      </c>
    </row>
    <row r="17" spans="1:3">
      <c r="A17" t="s" s="4">
        <v>119</v>
      </c>
      <c r="B17" t="n" s="5">
        <v>102</v>
      </c>
      <c r="C17" t="n" s="5">
        <v>147</v>
      </c>
    </row>
    <row r="18" spans="1:3">
      <c r="A18" t="s" s="4">
        <v>120</v>
      </c>
      <c r="B18" t="n" s="5">
        <v>-20430</v>
      </c>
      <c r="C18" t="n" s="5">
        <v>-22723</v>
      </c>
    </row>
    <row r="19" spans="1:3">
      <c r="A19" t="s" s="4">
        <v>121</v>
      </c>
      <c r="B19" t="n" s="5">
        <v>46620</v>
      </c>
      <c r="C19" t="n" s="5">
        <v>75807</v>
      </c>
    </row>
    <row r="20" spans="1:3">
      <c r="A20" t="s" s="4">
        <v>122</v>
      </c>
      <c r="B20" t="n" s="7">
        <v>26190</v>
      </c>
      <c r="C20" t="n" s="7">
        <v>530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6</v>
      </c>
      <c r="B1" t="s" s="2">
        <v>1</v>
      </c>
    </row>
    <row r="2" spans="1:2">
      <c r="B2" t="s" s="2">
        <v>2</v>
      </c>
    </row>
    <row r="3" spans="1:2">
      <c r="A3" t="s" s="3">
        <v>127</v>
      </c>
    </row>
    <row r="4" spans="1:2">
      <c r="A4" t="s" s="4">
        <v>128</v>
      </c>
      <c r="B4" t="s"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SOLIDATED STATEMENTS OF STOC</vt:lpstr>
      <vt:lpstr>CONSOLIDATED STATEMENTS OF STO6</vt:lpstr>
      <vt:lpstr>CONDENSED CONSOLIDATED STATEME7</vt:lpstr>
      <vt:lpstr>Organization, Operations and Li</vt:lpstr>
      <vt:lpstr>Revision of Prior Years' Financ</vt:lpstr>
      <vt:lpstr>Accrued Expenses</vt:lpstr>
      <vt:lpstr>Loss Per Share</vt:lpstr>
      <vt:lpstr>Stock-Based Compensation</vt:lpstr>
      <vt:lpstr>Commitments and Contingencies</vt:lpstr>
      <vt:lpstr>Subsequent Events</vt:lpstr>
      <vt:lpstr>Organization, Operations and 15</vt:lpstr>
      <vt:lpstr>Organization, Operations and 16</vt:lpstr>
      <vt:lpstr>Revision of Prior Years' Fina17</vt:lpstr>
      <vt:lpstr>Accrued Expenses (Tables)</vt:lpstr>
      <vt:lpstr>Loss Per Share (Tables)</vt:lpstr>
      <vt:lpstr>Organization, Operations and 20</vt:lpstr>
      <vt:lpstr>Organization, Operations and 21</vt:lpstr>
      <vt:lpstr>Revision of Prior Years' Fina22</vt:lpstr>
      <vt:lpstr>Revision of Prior Years' Fina23</vt:lpstr>
      <vt:lpstr>Revision of Prior Years' Fina24</vt:lpstr>
      <vt:lpstr>Accrued Expenses (Details)</vt:lpstr>
      <vt:lpstr>Loss Per Share (Calculation of </vt:lpstr>
      <vt:lpstr>Loss Per Share (Additional Info</vt:lpstr>
      <vt:lpstr>Stock-Based Compensation (Add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35:22Z</dcterms:created>
  <dcterms:modified xmlns:dcterms="http://purl.org/dc/terms/" xmlns:xsi="http://www.w3.org/2001/XMLSchema-instance" xsi:type="dcterms:W3CDTF">2015-11-09T12:35:22Z</dcterms:modified>
  <dc:title xmlns:dc="http://purl.org/dc/elements/1.1/">Untitled</dc:title>
  <dc:description xmlns:dc="http://purl.org/dc/elements/1.1/"/>
  <dc:subject xmlns:dc="http://purl.org/dc/elements/1.1/"/>
  <cp:keywords/>
  <cp:category/>
</cp:coreProperties>
</file>